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6">
  <si>
    <t>Oct. 02, 2017</t>
  </si>
  <si>
    <t>KKM Enhanced U.S. Equity Fund</t>
  </si>
  <si>
    <t>KKM Enhanced U.S. Equity Fund (the “Fund”) Class A Shares (Symbol: KKMAX) Class I Shares (Symbol: KKMIX) Supplement dated October 2, 2017 to the Fund’s Prospectus dated October 1, 2017 The following provides new and additional information beyond that contained in the Fund’s current Prospectus and SAI and should be read in conjunction with the Fund’s current Prospectus and SAI. At a special board meeting held on September 20, 2017, the Board of Trustees (the “Board”) of Northern Lights Fund Trust II (the “Trust”) approved certain changes to the Fund. Specifically, the Board approved the following:
 Changing the name of the Fund;  Changing the Fund’s investment objective;  Changing the Fund’s principal investment strategies;  Changing the Fund’s classification from “non-diversified” to “diversified” for purposes of the Investment Company Act of 1940, as amended.  Changing the supplemental benchmark for the Fund;  Suspending the sale of Class A shares of the Fund and converting existing Class A shares to Class I shares. Changes to the Fund’s name, investment objective, investment strategies, diversification classification and supplemental benchmark will be effective on or about December 1, 2017. Effective immediately on or about November 1, 2017. FUND NAME Effective December 1, 2017 the Essential 40 Stock Fund. In connection with the Fund’s name change, the Fund will also change its ticker symbol from KKMIX to ESSIX for Class I shares. INVESTMENT OBJECTIVE Effective December 1, 2017 to seek to track, before fees and expenses, the performance of the Essential 40 Stock Index. Like the Fund’s current investment objective, the Fund’s new investment objective is not fundamental and may be changed without the approval of shareholders. Shareholders, however, will be given 60 days’ notice of any such change. INVESTMENT STRATEGIES and RISKS As a result of these changes, the Fund will seek to achieve its investment objective by investing in a portfolio of common stocks included in the Essential 40 Stock Index. Effective December 1, 2017 Principal Investment Strategies. The Fund, under normal market conditions, invests at least 80% of its net assets (plus any borrowings for investment purposes) in the common stocks of companies that compose the Essential 40 Stock Index (the “Index”), which measures the investment return of the equity securities of forty blue-chip U.S companies. Generally, the Adviser anticipates that the Fund will hold all of the securities that compose the Index in proportion to their weightings in the Index. Under certain circumstances, however, it may not be possible or practicable to purchase all of those securities in those weightings. In these circumstances, the Fund may purchase a sample of securities in the Index. There also may be instances in which the Adviser may choose to underweight or overweight a security in the Index, purchase securities not in the Index that the Adviser believes are appropriate to substitute for certain securities in the Index, or utilize various combinations of other available investment techniques. The Fund may sell securities that are represented in the Index in anticipation of their removal from the Index or purchase securities not represented in the Index in anticipation of their addition to the Index. The Fund may also, in order to comply with the tax diversification requirements of the Internal Revenue Code of 1986, as amended, temporarily invest in securities not included in the Index that are expected to be correlated with the securities included in the Index. The Fund may also invest in S&amp;P 500 futures and options when the Adviser determines that such investments would benefit the Fund. Given the Fund’s investment objective of attempting to track the Index, the Fund does not follow traditional methods of active investment management, which may involve buying and selling securities based upon analysis of economic and market factors. Also, unlike many investment companies, the Fund does not attempt to outperform the Index that it tracks and does not seek temporary defensive positions when markets decline or appear overvalued. Principal Investment Risks.
 General Risk.  Large-Capitalization Securities Risk.  Equity Securities Risks.  Futures Risk.  Options Risk.  Limited Operating History Risk.  Management Risk.  Cyber Security Risk. DIVERSIFICATION STATUS Effective October 1, 2017 SUPPLEMENTAL BENCHMARK Effective December 1, 2017 CLASS A TO CLASS I SHARE CONVERSION Based on a recommendation from KKM Financial LLC (the “Adviser”), the investment adviser to the Fund, the Board has approved closing the Class A shares of the Fund and converting all outstanding Class A shares to Class I shares. Class I shares have lower expenses than Class A shares. Suspension of Sales As previously disclosed, the sale of Class A shares was suspended on September 20, 2017. Conversion As a result of the conversion, shareholders will experience unchanged net operating expense ratios in the respective Class A Shares of the Fund. To the extent shareholders can purchase additional shares of Class A Shares in their current accounts, Class A Shares can be purchased without a front-end sales charge. A comparison of share class expenses for the Fund is below:
Class I Shares Expenses* Class A Shares Expenses* The Fund 0.89% 1.14% * Reflects the Total Annual Fund Operating Expenses After Fee Waiver/Expense Reimbursement as reported in the Fund’s Prospectus. After the close of business on November 1, 2017, the Fund will convert all outstanding Class A shares into Class I shares. Prior to the conversion, shareholders of Class A shares may redeem their investments as described in the Fund’s Prospectus. For shareholders planning on redeeming Class A shares prior to their conversion to Class I shares, please note the following: 1) a redemption may be deemed to be a taxable event for many shareholders for federal income tax purposes and 2) a redemption fee will not be charged. If shares are not redeemed prior to the conversion, each shareholder owning Class A shares of the Fund will own Class I shares of the Fund equal to the aggregate value of the shareholder’s Class A shares. No front-end sales charges will be assessed on the conversion of Class A shares to Class I shares. Please see the Prospectus for more information about the fees and expenses associated with Class I shares. Tax Considerations: ANY SHAREHOLDERS OF CLASS A SHARES OF THE FUND HOLDING SUCH SHARES ON NOVEMBER 1, 2017 WILL HAVE THEIR SHARES AUTOMATICALLY CONVERTED TO CLASS I SHARES AFTER THE CLOSE OF BUSINESS ON THAT DATE. IF YOU HAVE QUESTIONS OR NEED ASSISTANCE, PLEASE CONTACT YOUR FINANCIAL ADVISOR DIRECTLY OR THE FUND AT 1-844-767-3863. You should read this Supplement in conjunction with the Prospectus and Statement of Additional Information dated October 1, 2017, which provide information that you should know about the Fund before investing and should be retained for future reference. These documents are available upon request and without charge by calling the Fund at 1-844-767-3863.</t>
  </si>
  <si>
    <t>INVESTMENT OBJECTIVE</t>
  </si>
  <si>
    <t>to seek to track, before fees and expenses, the performance of the Essential 40 Stock Index.</t>
  </si>
  <si>
    <t>Principal Investment Strategies.</t>
  </si>
  <si>
    <t>The Fund, under normal market conditions, invests at least 80% of its net assets (plus any borrowings for investment purposes) in the common stocks of companies that compose the Essential 40 Stock Index (the “Index”), which measures the investment return of the equity securities of forty blue-chip U.S companies. Generally, the Adviser anticipates that the Fund will hold all of the securities that compose the Index in proportion to their weightings in the Index. Under certain circumstances, however, it may not be possible or practicable to purchase all of those securities in those weightings. In these circumstances, the Fund may purchase a sample of securities in the Index. There also may be instances in which the Adviser may choose to underweight or overweight a security in the Index, purchase securities not in the Index that the Adviser believes are appropriate to substitute for certain securities in the Index, or utilize various combinations of other available investment techniques. The Fund may sell securities that are represented in the Index in anticipation of their removal from the Index or purchase securities not represented in the Index in anticipation of their addition to the Index. The Fund may also, in order to comply with the tax diversification requirements of the Internal Revenue Code of 1986, as amended, temporarily invest in securities not included in the Index that are expected to be correlated with the securities included in the Index. The Fund may also invest in S&amp;P 500 futures and options when the Adviser determines that such investments would benefit the Fund. Given the Fund’s investment objective of attempting to track the Index, the Fund does not follow traditional methods of active investment management, which may involve buying and selling securities based upon analysis of economic and market factors. Also, unlike many investment companies, the Fund does not attempt to outperform the Index that it tracks and does not seek temporary defensive positions when markets decline or appear overvalued.</t>
  </si>
  <si>
    <t>Principal Investment Risks.</t>
  </si>
  <si>
    <t>As a result of these changes, the principal risks of investing in the Fund will be as follows:
 General Risk.  Large-Capitalization Securities Risk.  Equity Securities Risks.  Futures Risk.  Options Risk.  Limited Operating History Risk.  Management Risk.  Cyber Security Risk.</t>
  </si>
  <si>
    <t>Label</t>
  </si>
  <si>
    <t>Element</t>
  </si>
  <si>
    <t>Value</t>
  </si>
  <si>
    <t>Prospectus [Line Items]</t>
  </si>
  <si>
    <t>rr_ProspectusLineItems</t>
  </si>
  <si>
    <t>Document Type</t>
  </si>
  <si>
    <t>dei_DocumentType</t>
  </si>
  <si>
    <t>Document Period End Date</t>
  </si>
  <si>
    <t>dei_DocumentPeriodEndDate</t>
  </si>
  <si>
    <t>May 31,
		2017</t>
  </si>
  <si>
    <t>Registrant Name</t>
  </si>
  <si>
    <t>dei_EntityRegistrantName</t>
  </si>
  <si>
    <t>NORTHERN LIGHTS FUND TRUST II</t>
  </si>
  <si>
    <t>Central Index Key</t>
  </si>
  <si>
    <t>dei_EntityCentralIndexKey</t>
  </si>
  <si>
    <t>Amendment Flag</t>
  </si>
  <si>
    <t>dei_AmendmentFlag</t>
  </si>
  <si>
    <t>false</t>
  </si>
  <si>
    <t>Trading Symbol</t>
  </si>
  <si>
    <t>dei_TradingSymbol</t>
  </si>
  <si>
    <t>nlf</t>
  </si>
  <si>
    <t>Document Creation Date</t>
  </si>
  <si>
    <t>dei_DocumentCreationDate</t>
  </si>
  <si>
    <t>Oct. 2,
		2017</t>
  </si>
  <si>
    <t>Document Effective Date</t>
  </si>
  <si>
    <t>dei_DocumentEffectiveDate</t>
  </si>
  <si>
    <t>Prospectus Date</t>
  </si>
  <si>
    <t>rr_ProspectusDate</t>
  </si>
  <si>
    <t>Risk/Return [Heading]</t>
  </si>
  <si>
    <t>rr_RiskReturnHeading</t>
  </si>
  <si>
    <t>Supplement [Text Block]</t>
  </si>
  <si>
    <t>nlf_SupplementTextBlock</t>
  </si>
  <si>
    <t>Objective [Heading]</t>
  </si>
  <si>
    <t>rr_ObjectiveHeading</t>
  </si>
  <si>
    <t>Objective, Primary [Text Block]</t>
  </si>
  <si>
    <t>rr_ObjectivePrimaryTextBlock</t>
  </si>
  <si>
    <t>Strategy [Heading]</t>
  </si>
  <si>
    <t>rr_StrategyHeading</t>
  </si>
  <si>
    <t>Strategy Narrative [Text Block]</t>
  </si>
  <si>
    <t>rr_StrategyNarrativeTextBlock</t>
  </si>
  <si>
    <t>Strategy Portfolio Concentration [Text]</t>
  </si>
  <si>
    <t>rr_StrategyPortfolioConcentration</t>
  </si>
  <si>
    <t>The Fund, under normal market conditions, invests at least 80% of its net assets (plus any borrowings for investment purposes) in the common stocks of companies that compose the Essential 40 Stock Index (the Index), which measures the investment return of the equity securities of forty blue-chip U.S companies.</t>
  </si>
  <si>
    <t>Risk [Heading]</t>
  </si>
  <si>
    <t>rr_RiskHeading</t>
  </si>
  <si>
    <t>Risk Narrative [Text Block]</t>
  </si>
  <si>
    <t>rr_Risk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0"/>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row r="6" spans="1:1">
      <c r="A6" s="2" t="s">
        <v>4</v>
      </c>
    </row>
    <row r="7" spans="1:1">
      <c r="A7" s="2" t="s">
        <v>5</v>
      </c>
    </row>
    <row r="8" spans="1:1">
      <c r="A8" s="2" t="s">
        <v>6</v>
      </c>
    </row>
    <row r="9" spans="1:1">
      <c r="A9" s="2" t="s">
        <v>7</v>
      </c>
    </row>
    <row r="10" spans="1:1">
      <c r="A10" s="2" t="s">
        <v>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34"/>
    <col customWidth="1" max="3" min="3" width="80"/>
  </cols>
  <sheetData>
    <row r="1" spans="1:3">
      <c r="A1" s="3" t="s">
        <v>9</v>
      </c>
      <c r="B1" s="3" t="s">
        <v>10</v>
      </c>
      <c r="C1" s="1" t="s">
        <v>11</v>
      </c>
    </row>
    <row r="2" spans="1:3">
      <c r="A2" s="4" t="s">
        <v>12</v>
      </c>
      <c r="B2" s="2" t="s">
        <v>13</v>
      </c>
    </row>
    <row r="3" spans="1:3">
      <c r="A3" s="2" t="s">
        <v>14</v>
      </c>
      <c r="B3" s="2" t="s">
        <v>15</v>
      </c>
      <c r="C3" s="5" t="n">
        <v>497</v>
      </c>
    </row>
    <row r="4" spans="1:3">
      <c r="A4" s="2" t="s">
        <v>16</v>
      </c>
      <c r="B4" s="2" t="s">
        <v>17</v>
      </c>
      <c r="C4" s="2" t="s">
        <v>18</v>
      </c>
    </row>
    <row r="5" spans="1:3">
      <c r="A5" s="2" t="s">
        <v>19</v>
      </c>
      <c r="B5" s="2" t="s">
        <v>20</v>
      </c>
      <c r="C5" s="2" t="s">
        <v>21</v>
      </c>
    </row>
    <row r="6" spans="1:3">
      <c r="A6" s="2" t="s">
        <v>22</v>
      </c>
      <c r="B6" s="2" t="s">
        <v>23</v>
      </c>
      <c r="C6" s="5" t="n">
        <v>1518042</v>
      </c>
    </row>
    <row r="7" spans="1:3">
      <c r="A7" s="2" t="s">
        <v>24</v>
      </c>
      <c r="B7" s="2" t="s">
        <v>25</v>
      </c>
      <c r="C7" s="2" t="s">
        <v>26</v>
      </c>
    </row>
    <row r="8" spans="1:3">
      <c r="A8" s="2" t="s">
        <v>27</v>
      </c>
      <c r="B8" s="2" t="s">
        <v>28</v>
      </c>
      <c r="C8" s="2" t="s">
        <v>29</v>
      </c>
    </row>
    <row r="9" spans="1:3">
      <c r="A9" s="2" t="s">
        <v>30</v>
      </c>
      <c r="B9" s="2" t="s">
        <v>31</v>
      </c>
      <c r="C9" s="2" t="s">
        <v>32</v>
      </c>
    </row>
    <row r="10" spans="1:3">
      <c r="A10" s="2" t="s">
        <v>33</v>
      </c>
      <c r="B10" s="2" t="s">
        <v>34</v>
      </c>
      <c r="C10" s="2" t="s">
        <v>32</v>
      </c>
    </row>
    <row r="11" spans="1:3">
      <c r="A11" s="2" t="s">
        <v>35</v>
      </c>
      <c r="B11" s="2" t="s">
        <v>36</v>
      </c>
      <c r="C11" s="2" t="s">
        <v>32</v>
      </c>
    </row>
    <row r="12" spans="1:3">
      <c r="A12" s="2" t="s">
        <v>1</v>
      </c>
    </row>
    <row r="13" spans="1:3">
      <c r="A13" s="4" t="s">
        <v>12</v>
      </c>
      <c r="B13" s="2" t="s">
        <v>13</v>
      </c>
    </row>
    <row r="14" spans="1:3">
      <c r="A14" s="2" t="s">
        <v>37</v>
      </c>
      <c r="B14" s="2" t="s">
        <v>38</v>
      </c>
      <c r="C14" s="2" t="s">
        <v>1</v>
      </c>
    </row>
    <row r="15" spans="1:3">
      <c r="A15" s="2" t="s">
        <v>39</v>
      </c>
      <c r="B15" s="2" t="s">
        <v>40</v>
      </c>
      <c r="C15" s="2" t="s">
        <v>2</v>
      </c>
    </row>
    <row r="16" spans="1:3">
      <c r="A16" s="2" t="s">
        <v>41</v>
      </c>
      <c r="B16" s="2" t="s">
        <v>42</v>
      </c>
      <c r="C16" s="2" t="s">
        <v>3</v>
      </c>
    </row>
    <row r="17" spans="1:3">
      <c r="A17" s="2" t="s">
        <v>43</v>
      </c>
      <c r="B17" s="2" t="s">
        <v>44</v>
      </c>
      <c r="C17" s="2" t="s">
        <v>4</v>
      </c>
    </row>
    <row r="18" spans="1:3">
      <c r="A18" s="2" t="s">
        <v>45</v>
      </c>
      <c r="B18" s="2" t="s">
        <v>46</v>
      </c>
      <c r="C18" s="2" t="s">
        <v>5</v>
      </c>
    </row>
    <row r="19" spans="1:3">
      <c r="A19" s="2" t="s">
        <v>47</v>
      </c>
      <c r="B19" s="2" t="s">
        <v>48</v>
      </c>
      <c r="C19" s="2" t="s">
        <v>6</v>
      </c>
    </row>
    <row r="20" spans="1:3">
      <c r="A20" s="2" t="s">
        <v>49</v>
      </c>
      <c r="B20" s="2" t="s">
        <v>50</v>
      </c>
      <c r="C20" s="2" t="s">
        <v>51</v>
      </c>
    </row>
    <row r="21" spans="1:3">
      <c r="A21" s="2" t="s">
        <v>52</v>
      </c>
      <c r="B21" s="2" t="s">
        <v>53</v>
      </c>
      <c r="C21" s="2" t="s">
        <v>7</v>
      </c>
    </row>
    <row r="22" spans="1:3">
      <c r="A22" s="2" t="s">
        <v>54</v>
      </c>
      <c r="B22" s="2" t="s">
        <v>55</v>
      </c>
      <c r="C22" s="2" t="s">
        <v>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6T09:59:02Z</dcterms:created>
  <dcterms:modified xmlns:dcterms="http://purl.org/dc/terms/" xmlns:xsi="http://www.w3.org/2001/XMLSchema-instance" xsi:type="dcterms:W3CDTF">2017-10-06T09:59:02Z</dcterms:modified>
</cp:coreProperties>
</file>